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ummit Materials, Inc.</t>
        </is>
      </c>
    </row>
    <row r="8">
      <c r="A8" s="4" t="inlineStr">
        <is>
          <t>Entity Central Index Key</t>
        </is>
      </c>
      <c r="B8" s="4" t="inlineStr">
        <is>
          <t>00016215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22" customWidth="1" min="3" max="3"/>
    <col width="80" customWidth="1" min="4" max="4"/>
    <col width="22" customWidth="1" min="5" max="5"/>
    <col width="22" customWidth="1" min="6" max="6"/>
  </cols>
  <sheetData>
    <row r="1">
      <c r="A1" s="1" t="inlineStr">
        <is>
          <t>Pay vs Performance Disclosure pure in Millions</t>
        </is>
      </c>
      <c r="B1" s="2" t="inlineStr">
        <is>
          <t>4 Months Ended</t>
        </is>
      </c>
      <c r="C1" s="2" t="inlineStr">
        <is>
          <t>9 Months Ended</t>
        </is>
      </c>
      <c r="D1" s="2" t="inlineStr">
        <is>
          <t>12 Months Ended</t>
        </is>
      </c>
    </row>
    <row r="2">
      <c r="B2" s="2" t="inlineStr">
        <is>
          <t>Dec. 31, 2020</t>
        </is>
      </c>
      <c r="C2" s="2" t="inlineStr">
        <is>
          <t>Sep. 30, 2020 USD ($)</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The following pay versus performance (“PVP”) disclosure is new this year, as required by rules adopted by the SEC in 2022. The following Pay Versus Performance table (“PVP Table”) provides SEC-required information about compensation for 2022 for this Proxy Statement’s NEOs, as well as our named executive officers identified in each of our 2022 and 2021 Proxy Statements (each of 2020, 2021 and 2022, a “Covered Year”). We refer to all of the NEOs covered in the PVP Table below, collectively, as the “PVP NEOs”. The PVP Table also provides information about the results for certain measures of financial performance during those same Covered Years. In reviewing this information, there are a few important things we believe you should consider:
•
The information in columns (b) and (d) of the PVP Table comes directly from this year’s or prior years’ Summary Compensation Tables, without adjustment; ​
•
As required by the SEC’s PVP rules, we describe the information in columns (c) and (e) of the PVP Table as “compensation actually paid” ​(“Compensation Actually Paid” or “CAP”) to the applicable PVP NEOs. However, these CAP amounts may not necessarily reflect the final compensation that our PVP NEOs actually earned or “walked away with” for their service in the Covered Years, respectively; and ​
•
As required by the SEC’s PVP rules, we provide information in the PVP Table below about our absolute cumulative total shareholder return (“TSR”) results, cumulative TSR results for a peer group of companies identified in the footnotes to the PVP Table, and our U.S. GAAP net income results (the “External Measures”) during the Covered Years. We did not, however, actually base any compensation decisions for the PVP NEOs on, or directly link any PVP NEO pay to, these particular External Measures because the External Measures were not the same metrics used in our short-term or long-term incentive plans during the Covered Years. In addition, the peer group used for purposes of this PVP Table disclosure is substantially different than the comparator companies against which we evaluate relative TSR performance for our PVP NEOs for purposes of our Performance Units awards, as described above in our Compensation Discussion and Analysis. As a result, we did not design our PVP NEO compensation to move in tandem with improving, declining or steady achievement in these External Measures. ​
Due to the use and weighting of the Adjusted EBITDA performance measure in our annual cash incentive program for 2022, we have determined that, pursuant to the SEC’s PVP rules, Adjusted EBITDA should be designated as the “Company-Selected Measure” to be included in the far right column of the PVP Table below because we believe it is the most important financial measure that demonstrates how we sought to link 2022 PVP NEO CAP to our company performance. Pay Versus Performance ​ ​ ​ ​ ​ ​ ​ ​ ​ ​ ​ ​ ​ ​ ​ ​ ​ ​ ​ ​ ​ ​ ​ ​ ​ ​ ​ ​ ​ ​ ​ ​ ​ ​ Value of Initial ​ ​ ​ ​ ​ ​ ​ ​ ​ ​ ​ ​ ​ ​ Year ​ ​ Summary ​ ​ Summary ​ ​ Compensation ​ ​ Compensation ​ ​ Average ​ ​ Average ​ ​ Total ​ ​ Peer ​ ​ Net ​ ​ Adjusted ​ 2022 ​ ​ ​ ​ — ​ ​ ​ ​ $ 5,138,466 ​ ​ ​ ​ ​ — ​ ​ ​ ​ $ 1,084,330 ​ ​ ​ ​ $ 1,500,850 ​ ​ ​ ​ $ 797,066 ​ ​ ​ ​ $ 121.11 ​ ​ ​ ​ $ 124.69 ​ ​ ​ ​ $ 272.1 ​ ​ ​ ​ $ 491.5 ​ ​ 2021 ​ ​ ​ ​ — ​ ​ ​ ​ $ 6,296,104 ​ ​ ​ ​ ​ — ​ ​ ​ ​ $ 10,468,479 ​ ​ ​ ​ $ 1,591,106 ​ ​ ​ ​ $ 2,819,082 ​ ​ ​ ​ $ 168.37 ​ ​ ​ ​ $ 153.55 ​ ​ ​ ​ $ 154.3 ​ ​ ​ ​ $ 520.1 ​ ​ 2020 ​ ​ ​ $ 8,262,897 ​ ​ ​ ​ $ 3,977,720 ​ ​ ​ ​ $ 4,860,551 ​ ​ ​ ​ $ 4,092,817 ​ ​ ​ ​ $ 2,025,478 ​ ​ ​ ​ $ 1,527,032 ​ ​ ​ ​ $ 84.23 ​ ​ ​ ​ $ 103.60 ​ ​ ​ ​ $ 141.2 ​ ​ ​ ​ $ 482.3 ​ ​ ​ (1) Mr. Hill was our PEO in 2020 until September 2020. Ms. Noonan became our PEO in September 2020. The individuals comprising the Non-PEO NEOs for each year presented are listed below. ​
​
2020 ​ ​
2021 ​ ​
2022 ​
​
Brian J. Harris ​ ​
Brian J. Harris ​ ​
Brian J. Harris ​
​
Michael J. Brady ​ ​
Karli S. Anderson ​ ​
Karli S. Anderson ​
​
Anne Lee Benedict ​ ​
Christopher B. Gaskill ​ ​
Christopher B. Gaskill ​
​ ​ ​ ​
Deon MacMillan ​ ​
Kekin Ghelani ​ ​
(2)
The amounts shown for Compensation Actually Paid have been calculated in accordance with Item 402(v) of Regulation S-K and may not necessarily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 set forth in the Summary Compensation Table. ​ Year ​ ​ Summary Compensation ​ ​ Exclusion of Stock ​ ​ Inclusion of Equity ​ ​ Compensation ​ 2020 ​ ​ ​ ​ 8,262,897 ​ ​ ​ ​ ​ (5,672,018 ) ​ ​ ​ ​ ​ 2,269,672 ​ ​ ​ ​ ​ 4,860,551 ​ ​ Year ​ ​ Summary Compensation ​ ​ Exclusion of Stock ​ ​ Inclusion of Equity ​ ​ Compensation ​ 2022 ​ ​ ​ ​ 5,138,466 ​ ​ ​ ​ ​ (2,860,842 ) ​ ​ ​ ​ ​ (1,193,294 ) ​ ​ ​ ​ ​ 1,084,330 ​ ​ 2021 ​ ​ ​ ​ 6,296,104 ​ ​ ​ ​ ​ (3,906,392 ) ​ ​ ​ ​ ​ 8,078,767 ​ ​ ​ ​ ​ 10,468,479 ​ ​ 2020 ​ ​ ​ ​ 3,977,720 ​ ​ ​ ​ ​ (2,660,726 ) ​ ​ ​ ​ ​ 2,775,823 ​ ​ ​ ​ ​ 4,092,817 ​ ​ Year ​ ​ Average Summary ​ ​ Average Exclusion of ​ ​ Average ​ ​ Average ​ 2022 ​ ​ ​ ​ 1,500,850 ​ ​ ​ ​ ​ (719,792 ) ​ ​ ​ ​ ​ 16,008 ​ ​ ​ ​ ​ 797,066 ​ ​ 2021 ​ ​ ​ ​ 1,591,106 ​ ​ ​ ​ ​ (763,654 ) ​ ​ ​ ​ ​ 1,991,630 ​ ​ ​ ​ ​ 2,819,082 ​ ​ 2020 ​ ​ ​ ​ 2,025,478 ​ ​ ​ ​ ​ (1,039,585 ) ​ ​ ​ ​ ​ 541,139 ​ ​ ​ ​ ​ 1,527,032 ​ ​ The amounts in the Inclusion of Equity Values in the tables above are derived from the amounts set forth in the following tables: Year ​ ​ Year-End Fair ​ ​ Change in Fair ​ ​ Vesting-Date ​ ​ Change in Fair ​ ​ Fair Value at ​ ​ Total— ​ 2020 ​ ​ ​ ​ 4,917,160 ​ ​ ​ ​ ​ (2,240,702 ) ​ ​ ​ ​ ​ — ​ ​ ​ ​ ​ (406,786 ) ​ ​ ​ ​ ​ — ​ ​ ​ ​ ​ 2,269,672 ​ ​ Year ​ ​ Year-End Fair ​ ​ Change in Fair ​ ​ Vesting-Date ​ ​ Change in Fair ​ ​ Fair Value at ​ ​ Total— ​ 2022 ​ ​ ​ ​ 2,734,275 ​ ​ ​ ​ ​ (3,460,061 ) ​ ​ ​ ​ ​ — ​ ​ ​ ​ ​ (467,508 ) ​ ​ ​ ​ ​ — ​ ​ ​ ​ ​ (1,193,294 ) ​ ​ 2021 ​ ​ ​ ​ 4,834,104 ​ ​ ​ ​ ​ 2,987,922 ​ ​ ​ ​ ​ — ​ ​ ​ ​ ​ 256,741 ​ ​ ​ ​ ​ — ​ ​ ​ ​ ​ 8,078,767 ​ ​ 2020 ​ ​ ​ ​ 2,775,823 ​ ​ ​ ​ ​ — ​ ​ ​ ​ ​ — ​ ​ ​ ​ ​ — ​ ​ ​ ​ ​ — ​ ​ ​ ​ ​ 2,775,823 ​ ​ Year ​ ​ Average ​ ​ Average ​ ​ Average ​ ​ Average ​ ​ Average ​ ​ Total— ​ 2022 ​ ​ ​ ​ 693,027 ​ ​ ​ ​ ​ (383,239 ) ​ ​ ​ ​ ​ — ​ ​ ​ ​ ​ (293,780 ) ​ ​ ​ ​ ​ — ​ ​ ​ ​ ​ 16,008 ​ ​ 2021 ​ ​ ​ ​ 955,135 ​ ​ ​ ​ ​ 831,572 ​ ​ ​ ​ ​ — ​ ​ ​ ​ ​ 204,924 ​ ​ ​ ​ ​ — ​ ​ ​ ​ ​ 1,991,630 ​ ​ 2020 ​ ​ ​ ​ 1,108,020 ​ ​ ​ ​ ​ (474,719 ) ​ ​ ​ ​ ​ — ​ ​ ​ ​ ​ (92,162 ) ​ ​ ​ ​ ​ — ​ ​ ​ ​ ​ 541,139 ​ ​ ​ (4)
The Peer Group TSR set forth in this table utilizes the S&amp;P 500 Construction Materials Industr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500 Construction Materials Industry Index, respectively. Historical stock performance is not necessarily indicative of future stock performance. ​ (5)
We determined Adjusted EBITDA to be the most important financial performance measure used to link Company performance to Compensation Actually Paid to our PEO and Non-PEO NEOs in 2022. Adjusted EBITDA is a non-GAAP measure and we define it as net income before interest expense, income tax expense and depreciation, depletion and amortization, adjusted to exclude accretion, loss on debt financings, transaction costs, non-cash compensation and certain other non-cash and non-operating items. This performance measure may not have been the most important financial performance measure for years 2021 and 2020 and we may determine a different financial performance measure to be the most important financial performance measure in future years.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 (1) Mr. Hill was our PEO in 2020 until September 2020. Ms. Noonan became our PEO in September 2020. The individuals comprising the Non-PEO NEOs for each year presented are listed below. ​
​
2020 ​ ​
2021 ​ ​
2022 ​
​
Brian J. Harris ​ ​
Brian J. Harris ​ ​
Brian J. Harris ​
​
Michael J. Brady ​ ​
Karli S. Anderson ​ ​
Karli S. Anderson ​
​
Anne Lee Benedict ​ ​
Christopher B. Gaskill ​ ​
Christopher B. Gaskill ​
​ ​ ​ ​
Deon MacMillan ​ ​
Kekin Ghelani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 (4)
The Peer Group TSR set forth in this table utilizes the S&amp;P 500 Construction Materials Industr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500 Construction Materials Industry Index, respectively. Historical stock performance is not necessarily indicative of future stock performance.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 (3)
C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 set forth in the Summary Compensation Table. ​ Year ​ ​ Summary Compensation ​ ​ Exclusion of Stock ​ ​ Inclusion of Equity ​ ​ Compensation ​ 2020 ​ ​ ​ ​ 8,262,897 ​ ​ ​ ​ ​ (5,672,018 ) ​ ​ ​ ​ ​ 2,269,672 ​ ​ ​ ​ ​ 4,860,551 ​ ​ Year ​ ​ Summary Compensation ​ ​ Exclusion of Stock ​ ​ Inclusion of Equity ​ ​ Compensation ​ 2022 ​ ​ ​ ​ 5,138,466 ​ ​ ​ ​ ​ (2,860,842 ) ​ ​ ​ ​ ​ (1,193,294 ) ​ ​ ​ ​ ​ 1,084,330 ​ ​ 2021 ​ ​ ​ ​ 6,296,104 ​ ​ ​ ​ ​ (3,906,392 ) ​ ​ ​ ​ ​ 8,078,767 ​ ​ ​ ​ ​ 10,468,479 ​ ​ 2020 ​ ​ ​ ​ 3,977,720 ​ ​ ​ ​ ​ (2,660,726 ) ​ ​ ​ ​ ​ 2,775,823 ​ ​ ​ ​ ​ 4,092,817 ​ ​ The amounts in the Inclusion of Equity Values in the tables above are derived from the amounts set forth in the following tables: Year ​ ​ Year-End Fair ​ ​ Change in Fair ​ ​ Vesting-Date ​ ​ Change in Fair ​ ​ Fair Value at ​ ​ Total— ​ 2020 ​ ​ ​ ​ 4,917,160 ​ ​ ​ ​ ​ (2,240,702 ) ​ ​ ​ ​ ​ — ​ ​ ​ ​ ​ (406,786 ) ​ ​ ​ ​ ​ — ​ ​ ​ ​ ​ 2,269,672 ​ ​ Year ​ ​ Year-End Fair ​ ​ Change in Fair ​ ​ Vesting-Date ​ ​ Change in Fair ​ ​ Fair Value at ​ ​ Total— ​ 2022 ​ ​ ​ ​ 2,734,275 ​ ​ ​ ​ ​ (3,460,061 ) ​ ​ ​ ​ ​ — ​ ​ ​ ​ ​ (467,508 ) ​ ​ ​ ​ ​ — ​ ​ ​ ​ ​ (1,193,294 ) ​ ​ 2021 ​ ​ ​ ​ 4,834,104 ​ ​ ​ ​ ​ 2,987,922 ​ ​ ​ ​ ​ — ​ ​ ​ ​ ​ 256,741 ​ ​ ​ ​ ​ — ​ ​ ​ ​ ​ 8,078,767 ​ ​ 2020 ​ ​ ​ ​ 2,775,823 ​ ​ ​ ​ ​ — ​ ​ ​ ​ ​ — ​ ​ ​ ​ ​ — ​ ​ ​ ​ ​ — ​ ​ ​ ​ ​ 2,775,823 ​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500850</v>
      </c>
      <c r="E9" s="5" t="n">
        <v>1591106</v>
      </c>
      <c r="F9" s="5" t="n">
        <v>2025478</v>
      </c>
    </row>
    <row r="10">
      <c r="A10" s="4" t="inlineStr">
        <is>
          <t>Non-PEO NEO Average Compensation Actually Paid Amount</t>
        </is>
      </c>
      <c r="B10" s="4" t="inlineStr">
        <is>
          <t xml:space="preserve"> </t>
        </is>
      </c>
      <c r="C10" s="4" t="inlineStr">
        <is>
          <t xml:space="preserve"> </t>
        </is>
      </c>
      <c r="D10" s="5" t="n">
        <v>797066</v>
      </c>
      <c r="E10" s="6" t="n">
        <v>2819082</v>
      </c>
      <c r="F10" s="6" t="n">
        <v>1527032</v>
      </c>
    </row>
    <row r="11">
      <c r="A11" s="4" t="inlineStr">
        <is>
          <t>Adjustment to Non-PEO NEO Compensation Footnote [Text Block]</t>
        </is>
      </c>
      <c r="B11" s="4" t="inlineStr">
        <is>
          <t xml:space="preserve"> </t>
        </is>
      </c>
      <c r="C11" s="4" t="inlineStr">
        <is>
          <t xml:space="preserve"> </t>
        </is>
      </c>
      <c r="D11" s="4" t="inlineStr">
        <is>
          <t xml:space="preserve"> (3)
C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 set forth in the Summary Compensation Table. Year ​ ​ Average Summary ​ ​ Average Exclusion of ​ ​ Average ​ ​ Average ​ 2022 ​ ​ ​ ​ 1,500,850 ​ ​ ​ ​ ​ (719,792 ) ​ ​ ​ ​ ​ 16,008 ​ ​ ​ ​ ​ 797,066 ​ ​ 2021 ​ ​ ​ ​ 1,591,106 ​ ​ ​ ​ ​ (763,654 ) ​ ​ ​ ​ ​ 1,991,630 ​ ​ ​ ​ ​ 2,819,082 ​ ​ 2020 ​ ​ ​ ​ 2,025,478 ​ ​ ​ ​ ​ (1,039,585 ) ​ ​ ​ ​ ​ 541,139 ​ ​ ​ ​ ​ 1,527,032 ​ ​ The amounts in the Inclusion of Equity Values in the tables above are derived from the amounts set forth in the following tables: Year ​ ​ Average ​ ​ Average ​ ​ Average ​ ​ Average ​ ​ Average ​ ​ Total— ​ 2022 ​ ​ ​ ​ 693,027 ​ ​ ​ ​ ​ (383,239 ) ​ ​ ​ ​ ​ — ​ ​ ​ ​ ​ (293,780 ) ​ ​ ​ ​ ​ — ​ ​ ​ ​ ​ 16,008 ​ ​ 2021 ​ ​ ​ ​ 955,135 ​ ​ ​ ​ ​ 831,572 ​ ​ ​ ​ ​ — ​ ​ ​ ​ ​ 204,924 ​ ​ ​ ​ ​ — ​ ​ ​ ​ ​ 1,991,630 ​ ​ 2020 ​ ​ ​ ​ 1,108,020 ​ ​ ​ ​ ​ (474,719 ) ​ ​ ​ ​ ​ — ​ ​ ​ ​ ​ (92,162 ) ​ ​ ​ ​ ​ — ​ ​ ​ ​ ​ 541,139 ​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Description of Relationship Between PEO and Non-PEO NEO Compensation Actually Paid and Company Total Shareholder Return (“TSR”) ​
The following chart sets forth the relationship between Compensation Actually Paid to our PEOs, the average of Compensation Actually Paid to our Non-PEO NEOs, and the Company’s cumulative TSR over the three most recently completed fiscal years.</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Description of Relationship Between PEO and Non-PEO NEO Compensation Actually Paid and Net Income ​
The following chart sets forth the relationship between Compensation Actually Paid to our PEOs, the average of Compensation Actually Paid to our Non-PEO NEOs, and our Net Income during the three most recently completed fiscal years.</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Description of Relationship Between PEO and Non-PEO NEO Compensation Actually Paid and Adjusted EBITDA ​
The following chart sets forth the relationship between Compensation Actually Paid to our PEO, the average of Compensation Actually Paid to our Non-PEO NEOs, and our Adjusted EBITDA during the three most recently completed fiscal years.</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Description of Relationship Between Company TSR and Peer Group TSR ​
The following chart compares our cumulative TSR over the three most recently completed fiscal years to that of the S&amp;P 500 Construction Materials Industry Index over the same period.</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The following table presents the financial and non-financial performance measures that the Company considers to have been the most important in linking Compensation Actually Paid to our PEO and other NEOs for 2022 to Company performance. The measures in this table are not ranked: Adjusted EBITDA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21.11</v>
      </c>
      <c r="E17" s="8" t="n">
        <v>168.37</v>
      </c>
      <c r="F17" s="8" t="n">
        <v>84.23</v>
      </c>
    </row>
    <row r="18">
      <c r="A18" s="4" t="inlineStr">
        <is>
          <t>Peer Group Total Shareholder Return Amount</t>
        </is>
      </c>
      <c r="B18" s="4" t="inlineStr">
        <is>
          <t xml:space="preserve"> </t>
        </is>
      </c>
      <c r="C18" s="4" t="inlineStr">
        <is>
          <t xml:space="preserve"> </t>
        </is>
      </c>
      <c r="D18" s="8" t="n">
        <v>124.69</v>
      </c>
      <c r="E18" s="8" t="n">
        <v>153.55</v>
      </c>
      <c r="F18" s="9" t="n">
        <v>103.6</v>
      </c>
    </row>
    <row r="19">
      <c r="A19" s="4" t="inlineStr">
        <is>
          <t>Net Income (Loss)</t>
        </is>
      </c>
      <c r="B19" s="4" t="inlineStr">
        <is>
          <t xml:space="preserve"> </t>
        </is>
      </c>
      <c r="C19" s="4" t="inlineStr">
        <is>
          <t xml:space="preserve"> </t>
        </is>
      </c>
      <c r="D19" s="5" t="n">
        <v>272100000</v>
      </c>
      <c r="E19" s="5" t="n">
        <v>154300000</v>
      </c>
      <c r="F19" s="5" t="n">
        <v>141200000</v>
      </c>
    </row>
    <row r="20">
      <c r="A20" s="4" t="inlineStr">
        <is>
          <t>Company Selected Measure Amount</t>
        </is>
      </c>
      <c r="B20" s="4" t="inlineStr">
        <is>
          <t xml:space="preserve"> </t>
        </is>
      </c>
      <c r="C20" s="4" t="inlineStr">
        <is>
          <t xml:space="preserve"> </t>
        </is>
      </c>
      <c r="D20" s="9" t="n">
        <v>491.5</v>
      </c>
      <c r="E20" s="9" t="n">
        <v>520.1</v>
      </c>
      <c r="F20" s="9" t="n">
        <v>482.3</v>
      </c>
    </row>
    <row r="21">
      <c r="A21" s="4" t="inlineStr">
        <is>
          <t>PEO Name</t>
        </is>
      </c>
      <c r="B21" s="4" t="inlineStr">
        <is>
          <t>Ms. Noonan</t>
        </is>
      </c>
      <c r="C21" s="4" t="inlineStr">
        <is>
          <t>Mr. Hill</t>
        </is>
      </c>
      <c r="D21" s="4" t="inlineStr">
        <is>
          <t>Ms. Noonan</t>
        </is>
      </c>
      <c r="E21" s="4" t="inlineStr">
        <is>
          <t>Ms. Noonan</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EBITDA</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 xml:space="preserve"> (5)
We determined Adjusted EBITDA to be the most important financial performance measure used to link Company performance to Compensation Actually Paid to our PEO and Non-PEO NEOs in 2022. Adjusted EBITDA is a non-GAAP measure and we define it as net income before interest expense, income tax expense and depreciation, depletion and amortization, adjusted to exclude accretion, loss on debt financings, transaction costs, non-cash compensation and certain other non-cash and non-operating items. This performance measure may not have been the most important financial performance measure for years 2021 and 2020 and we may determine a different financial performance measure to be the most important financial performance measure in future years. </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ROIC</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EBITDA Margin</t>
        </is>
      </c>
      <c r="E31" s="4" t="inlineStr">
        <is>
          <t xml:space="preserve"> </t>
        </is>
      </c>
      <c r="F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Relative TSR</t>
        </is>
      </c>
      <c r="E34" s="4" t="inlineStr">
        <is>
          <t xml:space="preserve"> </t>
        </is>
      </c>
      <c r="F34" s="4" t="inlineStr">
        <is>
          <t xml:space="preserve"> </t>
        </is>
      </c>
    </row>
    <row r="35">
      <c r="A35" s="4" t="inlineStr">
        <is>
          <t>Measure [Axis]: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 Name</t>
        </is>
      </c>
      <c r="B37" s="4" t="inlineStr">
        <is>
          <t xml:space="preserve"> </t>
        </is>
      </c>
      <c r="C37" s="4" t="inlineStr">
        <is>
          <t xml:space="preserve"> </t>
        </is>
      </c>
      <c r="D37" s="4" t="inlineStr">
        <is>
          <t>Recordable Incident Rate</t>
        </is>
      </c>
      <c r="E37" s="4" t="inlineStr">
        <is>
          <t xml:space="preserve"> </t>
        </is>
      </c>
      <c r="F37" s="4" t="inlineStr">
        <is>
          <t xml:space="preserve"> </t>
        </is>
      </c>
    </row>
    <row r="38">
      <c r="A38" s="4" t="inlineStr">
        <is>
          <t>Anne P. Noon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5" t="n">
        <v>5138466</v>
      </c>
      <c r="E40" s="5" t="n">
        <v>6296104</v>
      </c>
      <c r="F40" s="5" t="n">
        <v>3977720</v>
      </c>
    </row>
    <row r="41">
      <c r="A41" s="4" t="inlineStr">
        <is>
          <t>PEO Actually Paid Compensation Amount</t>
        </is>
      </c>
      <c r="B41" s="4" t="inlineStr">
        <is>
          <t xml:space="preserve"> </t>
        </is>
      </c>
      <c r="C41" s="4" t="inlineStr">
        <is>
          <t xml:space="preserve"> </t>
        </is>
      </c>
      <c r="D41" s="6" t="n">
        <v>1084330</v>
      </c>
      <c r="E41" s="6" t="n">
        <v>10468479</v>
      </c>
      <c r="F41" s="6" t="n">
        <v>4092817</v>
      </c>
    </row>
    <row r="42">
      <c r="A42" s="4" t="inlineStr">
        <is>
          <t>Anne P. Noonan [Member] | Stock Award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2860842</v>
      </c>
      <c r="E44" s="6" t="n">
        <v>-3906392</v>
      </c>
      <c r="F44" s="6" t="n">
        <v>-2660726</v>
      </c>
    </row>
    <row r="45">
      <c r="A45" s="4" t="inlineStr">
        <is>
          <t>Anne P. Noonan [Member] | Equity Valu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1193294</v>
      </c>
      <c r="E47" s="6" t="n">
        <v>8078767</v>
      </c>
      <c r="F47" s="6" t="n">
        <v>2775823</v>
      </c>
    </row>
    <row r="48">
      <c r="A48" s="4" t="inlineStr">
        <is>
          <t>Anne P. Noonan [Member] | Total Equity Awards Adjust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193294</v>
      </c>
      <c r="E50" s="6" t="n">
        <v>8078767</v>
      </c>
      <c r="F50" s="6" t="n">
        <v>2775823</v>
      </c>
    </row>
    <row r="51">
      <c r="A51" s="4" t="inlineStr">
        <is>
          <t>Anne P. Noonan [Member] | Year-end Fair Value Of Awards Granted In The Current Fiscal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2734275</v>
      </c>
      <c r="E53" s="6" t="n">
        <v>4834104</v>
      </c>
      <c r="F53" s="6" t="n">
        <v>2775823</v>
      </c>
    </row>
    <row r="54">
      <c r="A54" s="4" t="inlineStr">
        <is>
          <t>Anne P. Noonan [Member] | Change In Fair Value Unvested Awards Granted In Prior Fiscal Year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3460061</v>
      </c>
      <c r="E56" s="6" t="n">
        <v>2987922</v>
      </c>
      <c r="F56" s="4" t="inlineStr">
        <is>
          <t xml:space="preserve"> </t>
        </is>
      </c>
    </row>
    <row r="57">
      <c r="A57" s="4" t="inlineStr">
        <is>
          <t>Anne P. Noonan [Member] | Change In Fair Value As Of Vesting Date Of Unvested Prior Year Awards Vested During Current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467508</v>
      </c>
      <c r="E59" s="6" t="n">
        <v>256741</v>
      </c>
      <c r="F59" s="4" t="inlineStr">
        <is>
          <t xml:space="preserve"> </t>
        </is>
      </c>
    </row>
    <row r="60">
      <c r="A60" s="4" t="inlineStr">
        <is>
          <t>Thomas W. Hil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O Total Compensation Amount</t>
        </is>
      </c>
      <c r="B62" s="4" t="inlineStr">
        <is>
          <t xml:space="preserve"> </t>
        </is>
      </c>
      <c r="C62" s="5" t="n">
        <v>8262897</v>
      </c>
      <c r="D62" s="4" t="inlineStr">
        <is>
          <t xml:space="preserve"> </t>
        </is>
      </c>
      <c r="E62" s="4" t="inlineStr">
        <is>
          <t xml:space="preserve"> </t>
        </is>
      </c>
      <c r="F62" s="4" t="inlineStr">
        <is>
          <t xml:space="preserve"> </t>
        </is>
      </c>
    </row>
    <row r="63">
      <c r="A63" s="4" t="inlineStr">
        <is>
          <t>PEO Actually Paid Compensation Amount</t>
        </is>
      </c>
      <c r="B63" s="4" t="inlineStr">
        <is>
          <t xml:space="preserve"> </t>
        </is>
      </c>
      <c r="C63" s="6" t="n">
        <v>4860551</v>
      </c>
      <c r="D63" s="4" t="inlineStr">
        <is>
          <t xml:space="preserve"> </t>
        </is>
      </c>
      <c r="E63" s="4" t="inlineStr">
        <is>
          <t xml:space="preserve"> </t>
        </is>
      </c>
      <c r="F63" s="4" t="inlineStr">
        <is>
          <t xml:space="preserve"> </t>
        </is>
      </c>
    </row>
    <row r="64">
      <c r="A64" s="4" t="inlineStr">
        <is>
          <t>Thomas W. Hill [Member] | Stock Award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6" t="n">
        <v>-5672018</v>
      </c>
      <c r="D66" s="4" t="inlineStr">
        <is>
          <t xml:space="preserve"> </t>
        </is>
      </c>
      <c r="E66" s="4" t="inlineStr">
        <is>
          <t xml:space="preserve"> </t>
        </is>
      </c>
      <c r="F66" s="4" t="inlineStr">
        <is>
          <t xml:space="preserve"> </t>
        </is>
      </c>
    </row>
    <row r="67">
      <c r="A67" s="4" t="inlineStr">
        <is>
          <t>Thomas W. Hill [Member] | Equity Valu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6" t="n">
        <v>2269672</v>
      </c>
      <c r="D69" s="4" t="inlineStr">
        <is>
          <t xml:space="preserve"> </t>
        </is>
      </c>
      <c r="E69" s="4" t="inlineStr">
        <is>
          <t xml:space="preserve"> </t>
        </is>
      </c>
      <c r="F69" s="4" t="inlineStr">
        <is>
          <t xml:space="preserve"> </t>
        </is>
      </c>
    </row>
    <row r="70">
      <c r="A70" s="4" t="inlineStr">
        <is>
          <t>Thomas W. Hill [Member] | Total Equity Awards Adjustmen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6" t="n">
        <v>2269672</v>
      </c>
      <c r="D72" s="4" t="inlineStr">
        <is>
          <t xml:space="preserve"> </t>
        </is>
      </c>
      <c r="E72" s="4" t="inlineStr">
        <is>
          <t xml:space="preserve"> </t>
        </is>
      </c>
      <c r="F72" s="4" t="inlineStr">
        <is>
          <t xml:space="preserve"> </t>
        </is>
      </c>
    </row>
    <row r="73">
      <c r="A73" s="4" t="inlineStr">
        <is>
          <t>Thomas W. Hill [Member] | Year-end Fair Value Of Awards Granted In The Current Fiscal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6" t="n">
        <v>4917160</v>
      </c>
      <c r="D75" s="4" t="inlineStr">
        <is>
          <t xml:space="preserve"> </t>
        </is>
      </c>
      <c r="E75" s="4" t="inlineStr">
        <is>
          <t xml:space="preserve"> </t>
        </is>
      </c>
      <c r="F75" s="4" t="inlineStr">
        <is>
          <t xml:space="preserve"> </t>
        </is>
      </c>
    </row>
    <row r="76">
      <c r="A76" s="4" t="inlineStr">
        <is>
          <t>Thomas W. Hill [Member] | Change In Fair Value Unvested Awards Granted In Prior Fiscal Year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6" t="n">
        <v>-2240702</v>
      </c>
      <c r="D78" s="4" t="inlineStr">
        <is>
          <t xml:space="preserve"> </t>
        </is>
      </c>
      <c r="E78" s="4" t="inlineStr">
        <is>
          <t xml:space="preserve"> </t>
        </is>
      </c>
      <c r="F78" s="4" t="inlineStr">
        <is>
          <t xml:space="preserve"> </t>
        </is>
      </c>
    </row>
    <row r="79">
      <c r="A79" s="4" t="inlineStr">
        <is>
          <t>Thomas W. Hill [Member] | Change In Fair Value As Of Vesting Date Of Unvested Prior Year Awards Vested During Current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5" t="n">
        <v>-406786</v>
      </c>
      <c r="D81" s="4" t="inlineStr">
        <is>
          <t xml:space="preserve"> </t>
        </is>
      </c>
      <c r="E81" s="4" t="inlineStr">
        <is>
          <t xml:space="preserve"> </t>
        </is>
      </c>
      <c r="F81" s="4" t="inlineStr">
        <is>
          <t xml:space="preserve"> </t>
        </is>
      </c>
    </row>
    <row r="82">
      <c r="A82" s="4" t="inlineStr">
        <is>
          <t>Non-PEO NEO [Member] | Stock Award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719792</v>
      </c>
      <c r="E84" s="6" t="n">
        <v>-763654</v>
      </c>
      <c r="F84" s="6" t="n">
        <v>-1039585</v>
      </c>
    </row>
    <row r="85">
      <c r="A85" s="4" t="inlineStr">
        <is>
          <t>Non-PEO NEO [Member] | Equity Value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16008</v>
      </c>
      <c r="E87" s="6" t="n">
        <v>1991630</v>
      </c>
      <c r="F87" s="6" t="n">
        <v>541139</v>
      </c>
    </row>
    <row r="88">
      <c r="A88" s="4" t="inlineStr">
        <is>
          <t>Non-PEO NEO [Member] | Total Equity Awards Adjustment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16008</v>
      </c>
      <c r="E90" s="6" t="n">
        <v>1991630</v>
      </c>
      <c r="F90" s="6" t="n">
        <v>541139</v>
      </c>
    </row>
    <row r="91">
      <c r="A91" s="4" t="inlineStr">
        <is>
          <t>Non-PEO NEO [Member] | Year-end Fair Value Of Awards Granted In The Current Fiscal Yea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693027</v>
      </c>
      <c r="E93" s="6" t="n">
        <v>955135</v>
      </c>
      <c r="F93" s="6" t="n">
        <v>1108020</v>
      </c>
    </row>
    <row r="94">
      <c r="A94" s="4" t="inlineStr">
        <is>
          <t>Non-PEO NEO [Member] | Change In Fair Value Unvested Awards Granted In Prior Fiscal Year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383239</v>
      </c>
      <c r="E96" s="6" t="n">
        <v>831572</v>
      </c>
      <c r="F96" s="6" t="n">
        <v>-474719</v>
      </c>
    </row>
    <row r="97">
      <c r="A97" s="4" t="inlineStr">
        <is>
          <t>Non-PEO NEO [Member] | Change In Fair Value As Of Vesting Date Of Unvested Prior Year Awards Vested During Current Year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5" t="n">
        <v>-293780</v>
      </c>
      <c r="E99" s="5" t="n">
        <v>204924</v>
      </c>
      <c r="F99" s="5" t="n">
        <v>-92162</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15:15Z</dcterms:created>
  <dcterms:modified xmlns:dcterms="http://purl.org/dc/terms/" xmlns:xsi="http://www.w3.org/2001/XMLSchema-instance" xsi:type="dcterms:W3CDTF">2023-04-10T20:15:15Z</dcterms:modified>
</cp:coreProperties>
</file>